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Equity Incentive Plan" sheetId="13" state="visible" r:id="rId13"/>
    <sheet xmlns:r="http://schemas.openxmlformats.org/officeDocument/2006/relationships" name="Transactions with Related Parti" sheetId="14" state="visible" r:id="rId14"/>
    <sheet xmlns:r="http://schemas.openxmlformats.org/officeDocument/2006/relationships" name="Recently Issued Accounting Guid" sheetId="15" state="visible" r:id="rId15"/>
    <sheet xmlns:r="http://schemas.openxmlformats.org/officeDocument/2006/relationships" name="Summary of Significant Accoun16" sheetId="16" state="visible" r:id="rId16"/>
    <sheet xmlns:r="http://schemas.openxmlformats.org/officeDocument/2006/relationships" name="Acquisition (Tables)" sheetId="17" state="visible" r:id="rId17"/>
    <sheet xmlns:r="http://schemas.openxmlformats.org/officeDocument/2006/relationships" name="Earnings Per Share (Tables)" sheetId="18" state="visible" r:id="rId18"/>
    <sheet xmlns:r="http://schemas.openxmlformats.org/officeDocument/2006/relationships" name="Debt (Tables)" sheetId="19" state="visible" r:id="rId19"/>
    <sheet xmlns:r="http://schemas.openxmlformats.org/officeDocument/2006/relationships" name="Acquisition (Narrative) (Detail" sheetId="20" state="visible" r:id="rId20"/>
    <sheet xmlns:r="http://schemas.openxmlformats.org/officeDocument/2006/relationships" name="Acquisition (Schedule of Purcha" sheetId="21" state="visible" r:id="rId21"/>
    <sheet xmlns:r="http://schemas.openxmlformats.org/officeDocument/2006/relationships" name="Acquisition (Schedule of Alloca" sheetId="22" state="visible" r:id="rId22"/>
    <sheet xmlns:r="http://schemas.openxmlformats.org/officeDocument/2006/relationships" name="Acquisition (Schedule of Supple" sheetId="23" state="visible" r:id="rId23"/>
    <sheet xmlns:r="http://schemas.openxmlformats.org/officeDocument/2006/relationships" name="Earnings Per Share (Details)" sheetId="24" state="visible" r:id="rId24"/>
    <sheet xmlns:r="http://schemas.openxmlformats.org/officeDocument/2006/relationships" name="Debt (Narrative) (Details)" sheetId="25" state="visible" r:id="rId25"/>
    <sheet xmlns:r="http://schemas.openxmlformats.org/officeDocument/2006/relationships" name="Debt (Schedule of Long-term deb" sheetId="26" state="visible" r:id="rId26"/>
    <sheet xmlns:r="http://schemas.openxmlformats.org/officeDocument/2006/relationships" name="Income Taxes (Details)" sheetId="27" state="visible" r:id="rId27"/>
    <sheet xmlns:r="http://schemas.openxmlformats.org/officeDocument/2006/relationships" name="Shareholders' Equity (Details)" sheetId="28" state="visible" r:id="rId28"/>
    <sheet xmlns:r="http://schemas.openxmlformats.org/officeDocument/2006/relationships" name="Equity Incentive Plan (Details)" sheetId="29" state="visible" r:id="rId29"/>
    <sheet xmlns:r="http://schemas.openxmlformats.org/officeDocument/2006/relationships" name="Transactions with Related Par30" sheetId="30" state="visible" r:id="rId30"/>
    <sheet xmlns:r="http://schemas.openxmlformats.org/officeDocument/2006/relationships" name="Recently Issued Accounting Gu31" sheetId="31" state="visible" r:id="rId31"/>
  </sheets>
  <definedNames/>
  <calcPr calcId="124519" fullCalcOnLoad="1"/>
</workbook>
</file>

<file path=xl/sharedStrings.xml><?xml version="1.0" encoding="utf-8"?>
<sst xmlns="http://schemas.openxmlformats.org/spreadsheetml/2006/main" uniqueCount="295">
  <si>
    <t>Document and Entity Information - shares</t>
  </si>
  <si>
    <t>9 Months Ended</t>
  </si>
  <si>
    <t>Mar. 31, 2017</t>
  </si>
  <si>
    <t>May 08, 2017</t>
  </si>
  <si>
    <t>Document And Entity Information</t>
  </si>
  <si>
    <t>Entity Registrant Name</t>
  </si>
  <si>
    <t>EnviroStar,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densed Consolidated Statements of Operations - USD ($) $ in Thousands</t>
  </si>
  <si>
    <t>3 Months Ended</t>
  </si>
  <si>
    <t>Mar. 31, 2016</t>
  </si>
  <si>
    <t>Income Statement [Abstract]</t>
  </si>
  <si>
    <t>Revenues</t>
  </si>
  <si>
    <t>Cost of sales</t>
  </si>
  <si>
    <t>Gross profit</t>
  </si>
  <si>
    <t>Selling, general and administrative expenses</t>
  </si>
  <si>
    <t>Operating income</t>
  </si>
  <si>
    <t>Interest expense (income), net</t>
  </si>
  <si>
    <t>Income before provision for income taxes</t>
  </si>
  <si>
    <t>Provision for income taxes</t>
  </si>
  <si>
    <t>Net income</t>
  </si>
  <si>
    <t>Net earnings per share - basic</t>
  </si>
  <si>
    <t>Net earnings per share - diluted</t>
  </si>
  <si>
    <t>Condensed Consolidated Balance Sheets - USD ($) $ in Thousands</t>
  </si>
  <si>
    <t>Jun. 30, 2016</t>
  </si>
  <si>
    <t>Current assets</t>
  </si>
  <si>
    <t>Cash and cash equivalents</t>
  </si>
  <si>
    <t>Accounts receivable, net of allowance for doubtful accounts of $195 and $160, respectively</t>
  </si>
  <si>
    <t>Inventories, net</t>
  </si>
  <si>
    <t>Vendor deposits</t>
  </si>
  <si>
    <t>Other current assets</t>
  </si>
  <si>
    <t>Total current assets</t>
  </si>
  <si>
    <t>Equipment and improvements, net</t>
  </si>
  <si>
    <t>Intangible assets, net</t>
  </si>
  <si>
    <t>Goodwill</t>
  </si>
  <si>
    <t xml:space="preserve"> </t>
  </si>
  <si>
    <t>Other assets</t>
  </si>
  <si>
    <t>Total assets</t>
  </si>
  <si>
    <t>Current liabilities</t>
  </si>
  <si>
    <t>Accounts payable and accrued expenses</t>
  </si>
  <si>
    <t>Accrued employee expenses</t>
  </si>
  <si>
    <t>Customer deposits</t>
  </si>
  <si>
    <t>Billings in excess of costs on uncompleted contracts</t>
  </si>
  <si>
    <t>Current portion of long-term debt</t>
  </si>
  <si>
    <t>Total current liabilities</t>
  </si>
  <si>
    <t>Deferred income taxes</t>
  </si>
  <si>
    <t>Long-term debt, net</t>
  </si>
  <si>
    <t>Total liabilities</t>
  </si>
  <si>
    <t>Shareholders' equity</t>
  </si>
  <si>
    <t>Preferred stock, $1.00 par value; authorized shares - 200,000; none issued and outstanding</t>
  </si>
  <si>
    <t>Common stock, $.025 par value; 20,000,000 shares authorized at March 31, 2017 and 15,000,000 shares authorized at June 30, 2016; 10,850,787 shares issued at March 31, 2017 and 7,065,500 shares issued at June 30, 2016,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 USD ($) $ in Thousands</t>
  </si>
  <si>
    <t>Statement of Financial Position [Abstract]</t>
  </si>
  <si>
    <t>Accounts and trade note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ash Flows - USD ($) $ in Thousands</t>
  </si>
  <si>
    <t>Operating activities:</t>
  </si>
  <si>
    <t>Adjustments to reconcile net income to net cash provided by operating activities:</t>
  </si>
  <si>
    <t>Depreciation and amortization</t>
  </si>
  <si>
    <t>Amortization of debt discount</t>
  </si>
  <si>
    <t>(Recovery of) bad debt expense</t>
  </si>
  <si>
    <t>Share-based compensation</t>
  </si>
  <si>
    <t>Inventory reserve</t>
  </si>
  <si>
    <t>Provision for deferred income taxes</t>
  </si>
  <si>
    <t>(Increase) decrease in operating assets:</t>
  </si>
  <si>
    <t>Accounts receivable</t>
  </si>
  <si>
    <t>Inventories</t>
  </si>
  <si>
    <t>Increase (decrease) in operating liabilities:</t>
  </si>
  <si>
    <t>Net cash provided by operating activities</t>
  </si>
  <si>
    <t>Investing activities:</t>
  </si>
  <si>
    <t>Capital expenditures</t>
  </si>
  <si>
    <t>Cash paid for acquisition, net of cash acquired</t>
  </si>
  <si>
    <t>Net cash used by investing activities</t>
  </si>
  <si>
    <t>Financing activities:</t>
  </si>
  <si>
    <t>Dividends paid</t>
  </si>
  <si>
    <t>Proceeds from borrowings</t>
  </si>
  <si>
    <t>Debt repayments</t>
  </si>
  <si>
    <t>Payment of debt issuance costs</t>
  </si>
  <si>
    <t>Proceeds from issuance of common shares to related party</t>
  </si>
  <si>
    <t>Net cash provided (used) by financing activities</t>
  </si>
  <si>
    <t>Net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Supplemental disclosure of non-cash financing activities</t>
  </si>
  <si>
    <t>Common stock issued for acquisition</t>
  </si>
  <si>
    <t>General</t>
  </si>
  <si>
    <t>Organization, Consolidation and Presentation of Financial Statements [Abstract]</t>
  </si>
  <si>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audited consolidated financial statements and related notes, including the Summary
of Significant Accounting Policies, included in the Company’s Annual Report on Form 10-K for the fiscal year ended June 30,
2016. The June 30, 2016 balance sheet information contained herein was derived from the audited consolidated financial statements
as of that date included in the Company’s Annual Report on Form 10-K for the fiscal year ended June 30, 2016.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Certain prior period amounts in the
accompanying unaudited condensed consolidated financial statements have been reclassified in order to be comparable to the current
period’s classifications. These reclassifications had no effect on previously reported net income. The Company, through its wholly-owned subsidiaries,
distributes commercial and industrial laundry and dry cleaning equipment and steam and hot water boilers manufactured by others,
supplies replacement parts and accessories, provides maintenance services to its customers, and designs and plans turn-key laundry,
dry cleaning and boiler systems for its customers, which include institutional, retail, industrial and commercial customers. On October 10, 2016 (the “Closing
Date”), the Company, through its wholly-owned subsidiary, Western State Design, Inc. (“Western State Design”),
completed the acquisition of substantially all the assets of Western State Design, LLC (“WSD”), a California-based
distributor of commercial and industrial laundry equipment and related parts for new laundry facilities and to the replacement
laundry market (the “Western State Design Acquisition”). As a result of the closing of the Western State Design Acquisition,
the financial condition, including assets and liabilities, and results of operations of the acquired business following the Closing
Date are included in the Company’s consolidated financial statements from the Closing Date. See Note 3 for additional information
regarding the Western State Design Acquisition. In addition, the Company, through an
indirect wholly-owned subsidiary, owns the worldwide rights to the name DRYCLEAN USA® and licenses the right to use such name
for a fee to retail dry cleaners in the United States, the Caribbean and Latin America.</t>
  </si>
  <si>
    <t>Summary of Significant Accounting Policies</t>
  </si>
  <si>
    <t>Accounting Policies [Abstract]</t>
  </si>
  <si>
    <t xml:space="preserve">Note (2) – Summary of Significant
Accounting Policies: 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because management considers the total cost to be the best available
measure of progress on the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toll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as other current assets. Billings in excess of costs on uncompleted contracts are classified as current liabilities.
Contract retentions billed are included in accounts receivable. Revenues from part sales are recognized when
the part is shipped and service revenues are recognized when the service is completed. Goodwill: </t>
  </si>
  <si>
    <t>Acquisition</t>
  </si>
  <si>
    <t>Business Combinations [Abstract]</t>
  </si>
  <si>
    <t>Note (3) – Acquisition The Western State Design Acquisition was treated
for accounting purposes as a purchase of WSD using the acquisition method of accounting in accordance with Accounting Standards
Codification (“ASC”) 805, Business Combinations
Purchase price consideration:
Cash Consideration, net of cash acquired (a) $ 13,394
Stock Consideration (b) 16,053
Total purchase price consideration, net of cash acquired $ 29,447
(a) (b)
Allocation of purchase price consideration (in thousands):
Accounts receivable $ 8,597
Inventory 3,429
Other assets 2,623
Property, plant and equipment 879
Intangible assets 6,464
Accounts payable and accrued expenses (6,549 )
Customer deposits (4,247 )
Billings in excess of costs on uncompleted contracts (3,888 )
Total identifiable net assets 7,378
Goodwill 22,139
Total $ 29,447
The purchase price allocation reflects
preliminary fair value estimates based on preliminary work and analyses performed by management and is subject to change as additional
information to assist in determining the fair value of the net assets acquired at the Closing Date is obtained during the one year
post-closing measurement period. Intangible assets consist of $2.4 million
allocated to the Western State Design trade name, $3.6 million allocated to customer-related intangible assets and $0.4 million
allocated to covenants not to compete. The Western State Design trade name is indefinite-lived and therefore not subject to amortization.
The Western State Design trade name will be evaluated for impairment annually or more frequently when an event occurs or circumstances
change that indicate it may be impaired, by comparing its fair value to its carrying amount to determine if a write-down to fair
value is required. Customer-related intangible assets and covenants not to compete will be amortized over 10 years and 5 years,
respectively. Goodwill is expected to be amortized and deductible
for tax purposes over 15 years. Goodwill is attributable primarily to the assembled workforce acquired, as well as benefits from
the increased scale of the Company as a result of the Western State Design Acquisition. Supplemental Pro Forma Results of Operations The following unaudited supplemental pro
forma information presents the results of operations of the Company, after giving effect to the Western State Design Acquisition,
as if the Company had completed the Western State Design Acquisition and related financing transactions on July 1, 2015, but using
the preliminary estimates of the fair values of the assets acquired and liabilities assumed as of the Closing Date. These unaudited
pro forma results are presented for informational purposes only and are not necessarily indicative of what the actual results of
operations of the Company would have been if the Western State Design Acquisition had occurred on the date assumed, nor are they
indicative of future results of operations.
For the nine months ended
(in thousands) 2017 2016
Revenues $ 84,193 $ 74,453
Net income 3,450 2,651 The unaudited supplemental pro forma net
income for the nine months ended March 31, 2016 was adjusted to include a total of $868,000 of transaction costs incurred by the
Company and WSD.</t>
  </si>
  <si>
    <t>Earnings Per Share</t>
  </si>
  <si>
    <t>Earnings Per Share [Abstract]</t>
  </si>
  <si>
    <t>Note (4) - Earnings Per Share:
For the nine months ended For the three months ended
2017 2016 2017 2016
Net income $ 2,570 $ 1,310 $ 890 $ 774
Less: distributed and undistributed 107 — 37 —
Net income allocated to EnviroStar, $ 2,463 $ 1,310 $ 853 $ 774
Weighted average shares outstanding 9,140 7,034 10,369 7,034
Dilutive common share equivalents 32 — 96 —
Weighted average shares outstanding 9,172 7,034 10,465 7,034
Basic earnings per share $ 0.27 $ 0.19 $ 0.08 $ 0.11
Diluted earnings per share $ 0.27 $ 0.19 $ 0.08 $ 0.11 At March 31, 2017, other than the 449,974
shares of restricted common stock discussed above, there were no potentially dilutive securities outstanding. There were no potentially
dilutive securities outstanding at March 31, 2016. For the nine and three months ended March 31, 2017 there were 417,972 and 353,969
of restricted common stock that was not included in the calculation of dilutive earnings per share because their impact is anti-dilutive.</t>
  </si>
  <si>
    <t>Debt</t>
  </si>
  <si>
    <t>Debt Disclosure [Abstract]</t>
  </si>
  <si>
    <t>Note (5) - Debt:
March 31, June 30,
Term Loan $ 4,702 $ —
Revolving Line of Credit — —
Less: unamortized discount and deferred financing costs (82 ) —
Total debt, net 4,620 —
Less: current maturities of long-term debt (714 ) —
Total long-term debt $ 3,906 $ — In connection with the Western State Design
Acquisition, on October 7, 2016, the Company entered into a $20.0 million credit agreement (the “Credit Facility”),
consisting of a $15.0 million revolving line of credit, subject to adjustment as described below (the “Revolving Line of
Credit”), and a $5.0 million term loan (the “Term Loan”). The Company used a total of approximately $12.6 million
of borrowings under the Revolving Line of Credit and Term Loan to finance a portion of the Cash Consideration paid on the Closing
Date for the Western State Design Acquisition, and to pay approximately $88,000 of fees, costs and expenses arising in connection
with entering into the Credit Facility. At March 31, 2017, no amounts were outstanding under the Revolving Line of Credit and $4.7
million was outstanding under the Term Loan. The Credit Facility replaced the Company’s previous credit facility which allowed
for borrowings of up to $2.25 million. No amounts were outstanding under such prior credit facility at June 30, 2016 or at any
time during the period from July 1, 2016 through October 7, 2016, when it was replaced by the Credit Facility. The Credit Facility has a term of five
years and matures on October 10, 2021. Interest on the outstanding principal amount of borrowings under the Credit Facility accrues
at an annual rate equal to the daily one-month LIBOR, plus (i) 2.25% in the case of borrowings under the Revolving Line of Credit
and (ii) 2.85% in the case of borrowings under the Term Loan. In addition to interest payments, borrowings under the Term Loan
require monthly principal payments of approximately $60,000 over the five-year term, with the balance due upon maturity. The obligations of the Company under
the Credit Facility are secured by substantially all of the assets of the Company and its subsidiaries. In addition, the Company’s
subsidiaries have jointly and severally guaranteed the performance of the Company’s payment and other obligations under the
Credit Facility. The Credit Facility also contains affirmative covenants which require the Company to meet certain financial criteria,
including a fixed charge coverage ratio, an asset coverage ratio, a senior leverage ratio and a total leverage ratio, as well as
other covenants which may restrict, among other things, the Company’s ability to pay dividends, complete merger, acquisition
or similar transactions, make certain capital expenditures, incur certain operating lease expenditures or repurchase shares of
its common stock. Additionally, the amount available to borrow under the Revolving Line of Credit is determined based on an asset-based
formula, which may restrict the amount available for borrowing under the Revolving Line of Credit to an amount less than $15.0
million. At March 31, 2017, the Company was in compliance with all Credit Facility covenants and $8.3 million was available to
borrow under the Revolving Line of Credit.</t>
  </si>
  <si>
    <t>Income Taxes</t>
  </si>
  <si>
    <t>Income Tax Disclosure [Abstract]</t>
  </si>
  <si>
    <t>Note (6) - Income Taxes: As of March 31, 2017 and June 30, 2016, the
Company had deferred tax assets of approximately $320,000 and $121,000, respectively, which are included in other assets in the
condensed consolidated balance sheets as of such dates. Consistent with the guidance of the Financial Accounting Standards Board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March 31, 2017 and June 30, 2016, management believed
that it was more-likely-than not that the results of future operations will generate sufficient taxable income to realize the
net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nine months ended March 31, 2017, the Company’s accounting for income taxes in accordance with this
standard did not result in any adjustment to the Company’s provision for income taxes. As of March 31, 2017, the Company was
subject to potential federal and state tax examinations for the tax years 2013 through 2016.</t>
  </si>
  <si>
    <t>Shareholders' Equity</t>
  </si>
  <si>
    <t>Stockholders' Equity Note [Abstract]</t>
  </si>
  <si>
    <t>Note (7) – Shareholders’ Equity On November 30, 2016, the Company’s Board
of Directors declared a $.10 per share cash dividend (an aggregate of $1.0 million), which was paid on January 6, 2017 to stockholders
of record at the close of business on December 21, 2016. On November 13, 2015, the Company’s Board
of Directors declared a $.20 per share cash dividend (an aggregate of $1.4 million), which was paid on December 18, 2015 to stockholders
of record at the close of business on December 4, 2015.</t>
  </si>
  <si>
    <t>Equity Incentive Plan</t>
  </si>
  <si>
    <t>Disclosure of Compensation Related Costs, Share-based Payments [Abstract]</t>
  </si>
  <si>
    <t>Note (8) – Equity Incentive Plan:</t>
  </si>
  <si>
    <t>Transactions with Related Parties</t>
  </si>
  <si>
    <t>Related Party Transactions [Abstract]</t>
  </si>
  <si>
    <t>Note (9) – Transactions with Related
Parties: The Company’s wholly-owned subsidiary,
Western State Design, leases 17,600 square feet of warehouse and office space from an affiliate of Dennis Mack, a director and
Executive Vice President of the Company, and Tom Marks, an Executive Vice President of the Company, pursuant to a lease agreement
dated October 10, 2016. Under the lease,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Western State Design. Payments under this lease totaled approximately $66,000 in the period from October 10, 2016
through March 31, 2017. In connection with the Western State Design
Acquisition, the Company made $520,000 of payments on behalf of an entity controlled by Dennis Mack and Tom Marks, which agreed
to reimburse the Company for such payments. As of March 31, 2017, such entity had reimbursed the Company for $490,000 of such payments
and, accordingly, $30,000 of such payments remain owed to the Company. See also Note 7 for a description of the Private
Placement Transaction between the Company and an affiliate of Henry M. Nahmad, the Company’s Chairman, Chief Executive Officer
and President, which was completed on October 10, 2016.</t>
  </si>
  <si>
    <t>Recently Issued Accounting Guidance</t>
  </si>
  <si>
    <t>New Accounting Pronouncements and Changes in Accounting Principles [Abstract]</t>
  </si>
  <si>
    <t>Note (10) – Recently Issued Accounting
Guidance In July 2015, the FASB issued ASU No.
2015-11 , In December 2015, the FASB issued ASU
No. 2015-17, “Income Taxes (Topic 740): Balance Sheet Classification of Deferred Taxes” (“ASU No. 2015-17”).
The amendments in ASU No. 2015-17 eliminate the current requirement for organizations to separate deferred tax assets and liabilities
into current and noncurrent amounts in a classified balance sheet. Instead, organizations will be required to classify all deferred
tax assets and liabilities as noncurrent. The standard is effective for annual reporting periods beginning after December
15, 2016. The amendments were applied prospectively to all deferred tax liabilities and assets, and retrospectively reclassed $108,000
of deferred tax assets from other current assets to other assets at June 30, 2016. The Company adopted this standard and
it did not have a material impact on its consolidated financial statements. In February 2016, the FASB issued ASU No. 2016-02, “Leases
(Topic 842)” (“ASU No. 2016-02”), which is designed to increase transparency and comparability by requiring the
recognition of lease assets and lease liabilities on the balance sheet and the disclosure of key information about leasing arrangements.
The new standard will require an entity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ASU No. 2016-02 is effective for fiscal years beginning after December
15, 2018, with early adoption permitted. The Company is evaluating the impact, if any, that adopting this standard may have on
its consolidated financial statements. In March 2016, the FASB issued ASU No. 2016-09,
“Compensation—Stock Compensation (Topic 718): Improvements to Employee Share-Based Payment Accounting” (“ASU
No. 2016-09”), which requires that all income tax effects of awards be recognized in the statement of operations when the
awards vest or settle. The standard also requires presentation of excess tax benefits as an operating activity on the statement
of cash flows rather than as a financing activity. The standard increases the amount companies can withhold to cover income taxes
on awards without triggering liability classification for shares used to satisfy statutory income tax withholding obligations and
requires application of a modified retrospective transition method. ASU No. 2016-09 is effective for annual reporting periods beginning
after December 15, 2016 (and interim periods therein). Early adoption is permitted if all provisions are adopted in the same period.
The Company is evaluating the impact, if any, that adopting this standard may have on its consolidated financial statements. In January 2017, the FASB issued ASU
2017-04, “Intangibles – Goodwill and Other (Topic 350): Simplifying the Test for Goodwill Impairment, which is designed
to simplify the subsequent measurement of goodwill. The new guidance eliminated Step 2 from the goodwill impairment test which
was required in computing the implied fair value of goodwill. Instead, under the new amendment, an entity will be required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solidated financial statements. Management believes the impact of other issued
accounting standards and updates, which are not yet effective, will not have a material impact on the Company’s consolidated
financial position, results of operations or cash flows upon adoption.</t>
  </si>
  <si>
    <t>Summary of Significant Accounting Policies (Policies)</t>
  </si>
  <si>
    <t>Revenue Recognition</t>
  </si>
  <si>
    <t>Revenue Recognition: Products
are generally shipped Free on Board (“FOB”) from the Company’s warehouses or drop shipped from the Company’s
vendor as FOB, at which time risk of loss and title passes to the purchaser. Revenue is recognized when there is persuasive evidence
that the arrangement, shipment or delivery has occurred, the price is fixed and determinable, and collectability is reasonably
assured. Installation revenues are recognized when the installation of the equipment has occurred. There are also instances where the Company
enters into longer termed contracts where the price to the customer includes the sale of the equipment and the related installation.
The installation on these types of contracts is usually completed within six to twelve months. Revenues from these contracts are
recognized under the percentage-of-completion method of accounting, measured by the percentage of costs incurred to date against
the estimated total costs for each contract. This method is used because management considers the total cost to be the best available
measure of progress on the contracts. Due to the inherent uncertainties in estimating costs, it is possible that the estimates
used may change in the near term. Contract costs include all direct material
and labor costs and those indirect costs related to contract performance, such as indirect labor, supplies, tolls and insurance.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would be recognized in the period during which the revisions are determined. Costs and estimated earnings in excess of billings
are classified as other current assets. Billings in excess of costs on uncompleted contracts are classified as current liabilities.
Contract retentions billed are included in accounts receivable. Revenues from part sales are recognized when
the part is shipped and service revenues are recognized when the service is completed.</t>
  </si>
  <si>
    <t xml:space="preserve">Goodwill: </t>
  </si>
  <si>
    <t>Acquisition (Tables)</t>
  </si>
  <si>
    <t>Schedule of Purchase Price</t>
  </si>
  <si>
    <t>The computation of
the purchase price consideration and the allocation thereof to the net assets acquired are presented in the following tables (in
thousands):
Purchase price consideration:
Cash Consideration, net of cash acquired (a) $ 13,394
Stock Consideration (b) 16,053
Total purchase price consideration, net of cash acquired $ 29,447
(a) (b)</t>
  </si>
  <si>
    <t>Schedule of Allocation of Purchase Price Consideration</t>
  </si>
  <si>
    <t>Allocation of purchase price consideration (in thousands):
Accounts receivable $ 8,597
Inventory 3,429
Other assets 2,623
Property, plant and equipment 879
Intangible assets 6,464
Accounts payable and accrued expenses (6,549 )
Customer deposits (4,247 )
Billings in excess of costs on uncompleted contracts (3,888 )
Total identifiable net assets 7,378
Goodwill 22,139
Total $ 29,447</t>
  </si>
  <si>
    <t>Schedule of Supplemental Pro Forma Results of Operations</t>
  </si>
  <si>
    <t xml:space="preserve">The following unaudited supplemental pro
forma information presents the results of operations of the Company, after giving effect to the Western State Design Acquisition,
as if the Company had completed the Western State Design Acquisition and related financing transactions on July 1, 2015, but using
the preliminary estimates of the fair values of the assets acquired and liabilities assumed as of the Closing Date. These unaudited
pro forma results are presented for informational purposes only and are not necessarily indicative of what the actual results of
operations of the Company would have been if the Western State Design Acquisition had occurred on the date assumed, nor are they
indicative of future results of operations.
For the nine months ended
(in thousands) 2017 2016
Revenues $ 84,193 $ 74,453
Net income 3,450 2,651 </t>
  </si>
  <si>
    <t>Earnings Per Share (Tables)</t>
  </si>
  <si>
    <t>Schedule of Basic and diluted earnings per share</t>
  </si>
  <si>
    <t xml:space="preserve">Basic and diluted earnings per share for the nine and three months ended March
31, 2017 and 2016 are computed as follows (in thousands except per share data):
For the nine months ended For the three months ended
2017 2016 2017 2016
Net income $ 2,570 $ 1,310 $ 890 $ 774
Less: distributed and undistributed 107 — 37 —
Net income allocated to EnviroStar, $ 2,463 $ 1,310 $ 853 $ 774
Weighted average shares outstanding 9,140 7,034 10,369 7,034
Dilutive common share equivalents 32 — 96 —
Weighted average shares outstanding 9,172 7,034 10,465 7,034
Basic earnings per share $ 0.27 $ 0.19 $ 0.08 $ 0.11
Diluted earnings per share $ 0.27 $ 0.19 $ 0.08 $ 0.11 </t>
  </si>
  <si>
    <t>Debt (Tables)</t>
  </si>
  <si>
    <t>Schedule of Long-term debt</t>
  </si>
  <si>
    <t xml:space="preserve">Long-term debt
as of March 31, 2017 and June 30, 2016 are as follows (in thousands):
March 31, June 30,
Term Loan $ 4,702 $ —
Revolving Line of Credit — —
Less: unamortized discount and deferred financing costs (82 ) —
Total debt, net 4,620 —
Less: current maturities of long-term debt (714 ) —
Total long-term debt $ 3,906 $ — </t>
  </si>
  <si>
    <t>Acquisition (Narrative) (Details) - USD ($)</t>
  </si>
  <si>
    <t>Oct. 10, 2016</t>
  </si>
  <si>
    <t>Business Acquisition [Line Items]</t>
  </si>
  <si>
    <t>Stock Consideration</t>
  </si>
  <si>
    <t>Symmetric Capital II LLC [Member]</t>
  </si>
  <si>
    <t>Shares issued in private placement</t>
  </si>
  <si>
    <t>Shares issued in private placement, value</t>
  </si>
  <si>
    <t>Western State Design [Member]</t>
  </si>
  <si>
    <t>Cash Consideration</t>
  </si>
  <si>
    <t>Deposited in an escrow account</t>
  </si>
  <si>
    <t>Proceeds from line of credit</t>
  </si>
  <si>
    <t>Acquisition legal and other professional fees</t>
  </si>
  <si>
    <t>Total purchase price for accounting purposes</t>
  </si>
  <si>
    <t>Cash acquired</t>
  </si>
  <si>
    <t>Closing price</t>
  </si>
  <si>
    <t>Western State Design [Member] | Trade Names [Member]</t>
  </si>
  <si>
    <t>Indefinite lived intangible assets acquired</t>
  </si>
  <si>
    <t>Amortized life</t>
  </si>
  <si>
    <t>15 years</t>
  </si>
  <si>
    <t>Western State Design [Member] | Customer-related intangible assets [Member]</t>
  </si>
  <si>
    <t>Finite lived intangible assets acquired</t>
  </si>
  <si>
    <t>10 years</t>
  </si>
  <si>
    <t>Western State Design [Member] | Covenants not to compete [Member]</t>
  </si>
  <si>
    <t>5 years</t>
  </si>
  <si>
    <t>Acquisition (Schedule of Purchase price) (Details) - USD ($) $ in Thousands</t>
  </si>
  <si>
    <t>Purchase price consideration:</t>
  </si>
  <si>
    <t>Cash Consideration, net of cash acquired</t>
  </si>
  <si>
    <t>[1]</t>
  </si>
  <si>
    <t>[2]</t>
  </si>
  <si>
    <t>Total purchase price consideration, net of cash acquired</t>
  </si>
  <si>
    <t>Includes $18.5 million net of $5.1 million of cash acquired.</t>
  </si>
  <si>
    <t>Calculated as 2,044,990 shares of common stock, multiplied by $7.85, the closing price of the Company's common stock on the Closing Date.</t>
  </si>
  <si>
    <t>Acquisition (Schedule of Allocation of purchase price consideration) (Details) - USD ($) $ in Thousands</t>
  </si>
  <si>
    <t>Allocation of purchase price consideration (in thousands):</t>
  </si>
  <si>
    <t>Inventory</t>
  </si>
  <si>
    <t>Property, plant and equipment</t>
  </si>
  <si>
    <t>Intangible assets</t>
  </si>
  <si>
    <t>Total identifiable net assets</t>
  </si>
  <si>
    <t>Total</t>
  </si>
  <si>
    <t>Acquisition (Schedule of Supplemental Pro Forma Results of Operations) (Details) - Western State Design [Member] - USD ($) $ in Thousands</t>
  </si>
  <si>
    <t>Transaction costs</t>
  </si>
  <si>
    <t>Earnings Per Share (Details) - USD ($) $ / shares in Units, $ in Thousands</t>
  </si>
  <si>
    <t>1 Months Ended</t>
  </si>
  <si>
    <t>Jan. 31, 2017</t>
  </si>
  <si>
    <t>Nov. 30, 2016</t>
  </si>
  <si>
    <t>Less: distributed and undistributed income allocated to non-vested restricted common stock</t>
  </si>
  <si>
    <t>Net income allocated to EnviroStar, Inc. shareholders</t>
  </si>
  <si>
    <t>Weighted average shares outstanding used in basic earnings per share</t>
  </si>
  <si>
    <t>Dilutive common share equivalents</t>
  </si>
  <si>
    <t>Weighted average shares outstanding used in dilutive earnings per share</t>
  </si>
  <si>
    <t>Basic earnings per share</t>
  </si>
  <si>
    <t>Diluted earnings per share</t>
  </si>
  <si>
    <t>Options outstanding</t>
  </si>
  <si>
    <t>Restricted stock issued</t>
  </si>
  <si>
    <t>EnviroStar, Inc. 2015 Equity Incentive Plan [Member]</t>
  </si>
  <si>
    <t>Debt (Narrative) (Details) - USD ($)</t>
  </si>
  <si>
    <t>Oct. 07, 2016</t>
  </si>
  <si>
    <t>Debt Instrument [Line Items]</t>
  </si>
  <si>
    <t>Line of credit amount outstanding</t>
  </si>
  <si>
    <t>Proceeds from credit facility</t>
  </si>
  <si>
    <t>Credit facility [Member]</t>
  </si>
  <si>
    <t>Revolving line of credit facility amount</t>
  </si>
  <si>
    <t>Fees, costs and expenses</t>
  </si>
  <si>
    <t>Basis of variable interest rate</t>
  </si>
  <si>
    <t>one-month LIBOR, plus</t>
  </si>
  <si>
    <t>Spread on variable interest rate basis</t>
  </si>
  <si>
    <t>2.25%</t>
  </si>
  <si>
    <t>Expiration date</t>
  </si>
  <si>
    <t>Oct. 10,
		2021</t>
  </si>
  <si>
    <t>Amount available for borrowing under the Revolving Line of Credit</t>
  </si>
  <si>
    <t>Available to borrow under the Revolving Line of Credit</t>
  </si>
  <si>
    <t>Term Loan [Member]</t>
  </si>
  <si>
    <t>2.85%</t>
  </si>
  <si>
    <t>Credit facility term</t>
  </si>
  <si>
    <t>Monthly payments</t>
  </si>
  <si>
    <t>Revolving line of credit [Member]</t>
  </si>
  <si>
    <t>Previous Credit facility [Member]</t>
  </si>
  <si>
    <t>Debt (Schedule of Long-term debt) (Details) - USD ($) $ in Thousands</t>
  </si>
  <si>
    <t>Term Loan</t>
  </si>
  <si>
    <t>Revolving Line of Credit</t>
  </si>
  <si>
    <t>Less: unamortized discount and deferred financing costs</t>
  </si>
  <si>
    <t>Total debt, net</t>
  </si>
  <si>
    <t>Less: current maturities of long-term debt</t>
  </si>
  <si>
    <t>Total long-term debt</t>
  </si>
  <si>
    <t>Income Taxes (Details) - USD ($) $ in Thousands</t>
  </si>
  <si>
    <t>Federal statutory tax rate</t>
  </si>
  <si>
    <t>34.00%</t>
  </si>
  <si>
    <t>Total deferred income tax assets</t>
  </si>
  <si>
    <t>Shareholders' Equity (Details) - USD ($)</t>
  </si>
  <si>
    <t>Nov. 13, 2016</t>
  </si>
  <si>
    <t>Class of Stock [Line Items]</t>
  </si>
  <si>
    <t>Cash dividends declared</t>
  </si>
  <si>
    <t>Dividends</t>
  </si>
  <si>
    <t>Dividend paid date</t>
  </si>
  <si>
    <t>Jan. 6,
		2017</t>
  </si>
  <si>
    <t>Dec. 18,
		2015</t>
  </si>
  <si>
    <t>Dividend record date</t>
  </si>
  <si>
    <t>Dec. 21,
		2016</t>
  </si>
  <si>
    <t>Dec. 4,
		2015</t>
  </si>
  <si>
    <t>Equity Incentive Plan (Details) $ in Millions</t>
  </si>
  <si>
    <t>Mar. 31, 2017USD ($)shares</t>
  </si>
  <si>
    <t>Number of shares authorized under 2015 Equity Incentive Plan</t>
  </si>
  <si>
    <t>Awards granted under 2015 Equity Incentive Plan</t>
  </si>
  <si>
    <t>Vesting period</t>
  </si>
  <si>
    <t>4 years</t>
  </si>
  <si>
    <t>Grant date fair value of restricted stock | $</t>
  </si>
  <si>
    <t>Minimum [Member]</t>
  </si>
  <si>
    <t>Reminder vesting period</t>
  </si>
  <si>
    <t>Maximum [Member]</t>
  </si>
  <si>
    <t>24 years</t>
  </si>
  <si>
    <t>Transactions with Related Parties (Details)</t>
  </si>
  <si>
    <t>Dec. 31, 2016USD ($)</t>
  </si>
  <si>
    <t>Mar. 31, 2017USD ($)ft²</t>
  </si>
  <si>
    <t>Mar. 31, 2016USD ($)</t>
  </si>
  <si>
    <t>Michael S. Steiner [Member]</t>
  </si>
  <si>
    <t>Related Party Transaction [Line Items]</t>
  </si>
  <si>
    <t>Original lease term</t>
  </si>
  <si>
    <t>3 years</t>
  </si>
  <si>
    <t>Area of lease | ft²</t>
  </si>
  <si>
    <t>Lease start date</t>
  </si>
  <si>
    <t>Nov. 1,
		2014</t>
  </si>
  <si>
    <t>Annual rent payment, year one</t>
  </si>
  <si>
    <t>Annual rent payment, year two</t>
  </si>
  <si>
    <t>Annual rent payment, year three</t>
  </si>
  <si>
    <t>Rental expense</t>
  </si>
  <si>
    <t>Dennis Mack [Member]</t>
  </si>
  <si>
    <t>Oct. 10,
		2016</t>
  </si>
  <si>
    <t>Western State Design [Member] | Dennis Mack and Tom Marks [Member]</t>
  </si>
  <si>
    <t>Payment on behalf of related party entity</t>
  </si>
  <si>
    <t>Reimbursement of payment</t>
  </si>
  <si>
    <t>Due to related parties</t>
  </si>
  <si>
    <t>Recently Issued Accounting Guidance (Details)</t>
  </si>
  <si>
    <t>Jun. 30, 2016USD ($)</t>
  </si>
  <si>
    <t>Current deferred tax assets reclassified to other assets, resulting from adoption of ASU 2015-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53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369045</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4"/>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18</v>
      </c>
    </row>
    <row r="4" spans="1:2">
      <c r="A4" s="4" t="s">
        <v>145</v>
      </c>
      <c r="B4" s="4" t="s">
        <v>146</v>
      </c>
    </row>
    <row r="5" spans="1:2">
      <c r="A5" s="4" t="s">
        <v>48</v>
      </c>
      <c r="B5"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27</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653</v>
      </c>
      <c r="C4" s="7" t="n">
        <v>12760</v>
      </c>
      <c r="D4" s="7" t="n">
        <v>67523</v>
      </c>
      <c r="E4" s="7" t="n">
        <v>27623</v>
      </c>
    </row>
    <row r="5" spans="1:5">
      <c r="A5" s="4" t="s">
        <v>27</v>
      </c>
      <c r="B5" s="5" t="n">
        <v>19073</v>
      </c>
      <c r="C5" s="5" t="n">
        <v>9919</v>
      </c>
      <c r="D5" s="5" t="n">
        <v>52855</v>
      </c>
      <c r="E5" s="5" t="n">
        <v>21457</v>
      </c>
    </row>
    <row r="6" spans="1:5">
      <c r="A6" s="4" t="s">
        <v>28</v>
      </c>
      <c r="B6" s="5" t="n">
        <v>5580</v>
      </c>
      <c r="C6" s="5" t="n">
        <v>2841</v>
      </c>
      <c r="D6" s="5" t="n">
        <v>14668</v>
      </c>
      <c r="E6" s="5" t="n">
        <v>6166</v>
      </c>
    </row>
    <row r="7" spans="1:5">
      <c r="A7" s="4" t="s">
        <v>29</v>
      </c>
      <c r="B7" s="5" t="n">
        <v>4081</v>
      </c>
      <c r="C7" s="5" t="n">
        <v>1600</v>
      </c>
      <c r="D7" s="5" t="n">
        <v>10328</v>
      </c>
      <c r="E7" s="5" t="n">
        <v>4066</v>
      </c>
    </row>
    <row r="8" spans="1:5">
      <c r="A8" s="4" t="s">
        <v>30</v>
      </c>
      <c r="B8" s="5" t="n">
        <v>1499</v>
      </c>
      <c r="C8" s="5" t="n">
        <v>1241</v>
      </c>
      <c r="D8" s="5" t="n">
        <v>4340</v>
      </c>
      <c r="E8" s="5" t="n">
        <v>2100</v>
      </c>
    </row>
    <row r="9" spans="1:5">
      <c r="A9" s="4" t="s">
        <v>31</v>
      </c>
      <c r="B9" s="5" t="n">
        <v>62</v>
      </c>
      <c r="C9" s="5" t="n">
        <v>-1</v>
      </c>
      <c r="D9" s="5" t="n">
        <v>112</v>
      </c>
      <c r="E9" s="5" t="n">
        <v>-2</v>
      </c>
    </row>
    <row r="10" spans="1:5">
      <c r="A10" s="4" t="s">
        <v>32</v>
      </c>
      <c r="B10" s="5" t="n">
        <v>1437</v>
      </c>
      <c r="C10" s="5" t="n">
        <v>1242</v>
      </c>
      <c r="D10" s="5" t="n">
        <v>4228</v>
      </c>
      <c r="E10" s="5" t="n">
        <v>2102</v>
      </c>
    </row>
    <row r="11" spans="1:5">
      <c r="A11" s="4" t="s">
        <v>33</v>
      </c>
      <c r="B11" s="5" t="n">
        <v>547</v>
      </c>
      <c r="C11" s="5" t="n">
        <v>468</v>
      </c>
      <c r="D11" s="5" t="n">
        <v>1658</v>
      </c>
      <c r="E11" s="5" t="n">
        <v>792</v>
      </c>
    </row>
    <row r="12" spans="1:5">
      <c r="A12" s="4" t="s">
        <v>34</v>
      </c>
      <c r="B12" s="7" t="n">
        <v>890</v>
      </c>
      <c r="C12" s="7" t="n">
        <v>774</v>
      </c>
      <c r="D12" s="7" t="n">
        <v>2570</v>
      </c>
      <c r="E12" s="7" t="n">
        <v>1310</v>
      </c>
    </row>
    <row r="13" spans="1:5">
      <c r="A13" s="4" t="s">
        <v>35</v>
      </c>
      <c r="B13" s="8" t="n">
        <v>0.08</v>
      </c>
      <c r="C13" s="8" t="n">
        <v>0.11</v>
      </c>
      <c r="D13" s="8" t="n">
        <v>0.27</v>
      </c>
      <c r="E13" s="8" t="n">
        <v>0.19</v>
      </c>
    </row>
    <row r="14" spans="1:5">
      <c r="A14" s="4" t="s">
        <v>36</v>
      </c>
      <c r="B14" s="8" t="n">
        <v>0.08</v>
      </c>
      <c r="C14" s="8" t="n">
        <v>0.11</v>
      </c>
      <c r="D14" s="8" t="n">
        <v>0.27</v>
      </c>
      <c r="E14" s="8"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61</v>
      </c>
      <c r="B1" s="2" t="s">
        <v>162</v>
      </c>
      <c r="C1" s="2" t="s">
        <v>2</v>
      </c>
      <c r="D1" s="2" t="s">
        <v>2</v>
      </c>
    </row>
    <row r="2" spans="1:4">
      <c r="A2" s="3" t="s">
        <v>163</v>
      </c>
    </row>
    <row r="3" spans="1:4">
      <c r="A3" s="4" t="s">
        <v>164</v>
      </c>
      <c r="D3" s="5" t="n">
        <v>2044990</v>
      </c>
    </row>
    <row r="4" spans="1:4">
      <c r="A4" s="4" t="s">
        <v>165</v>
      </c>
    </row>
    <row r="5" spans="1:4">
      <c r="A5" s="3" t="s">
        <v>163</v>
      </c>
    </row>
    <row r="6" spans="1:4">
      <c r="A6" s="4" t="s">
        <v>166</v>
      </c>
      <c r="B6" s="5" t="n">
        <v>1290323</v>
      </c>
    </row>
    <row r="7" spans="1:4">
      <c r="A7" s="4" t="s">
        <v>167</v>
      </c>
      <c r="B7" s="7" t="n">
        <v>6000000</v>
      </c>
    </row>
    <row r="8" spans="1:4">
      <c r="A8" s="4" t="s">
        <v>168</v>
      </c>
    </row>
    <row r="9" spans="1:4">
      <c r="A9" s="3" t="s">
        <v>163</v>
      </c>
    </row>
    <row r="10" spans="1:4">
      <c r="A10" s="4" t="s">
        <v>169</v>
      </c>
      <c r="D10" s="7" t="n">
        <v>18500000</v>
      </c>
    </row>
    <row r="11" spans="1:4">
      <c r="A11" s="4" t="s">
        <v>164</v>
      </c>
      <c r="C11" s="5" t="n">
        <v>388504</v>
      </c>
      <c r="D11" s="5" t="n">
        <v>1656486</v>
      </c>
    </row>
    <row r="12" spans="1:4">
      <c r="A12" s="4" t="s">
        <v>170</v>
      </c>
      <c r="C12" s="7" t="n">
        <v>2800000</v>
      </c>
      <c r="D12" s="7" t="n">
        <v>2800000</v>
      </c>
    </row>
    <row r="13" spans="1:4">
      <c r="A13" s="4" t="s">
        <v>171</v>
      </c>
      <c r="D13" s="5" t="n">
        <v>12500000</v>
      </c>
    </row>
    <row r="14" spans="1:4">
      <c r="A14" s="4" t="s">
        <v>172</v>
      </c>
      <c r="C14" s="7" t="n">
        <v>478000</v>
      </c>
      <c r="D14" s="5" t="n">
        <v>478000</v>
      </c>
    </row>
    <row r="15" spans="1:4">
      <c r="A15" s="4" t="s">
        <v>173</v>
      </c>
      <c r="D15" s="5" t="n">
        <v>34600000</v>
      </c>
    </row>
    <row r="16" spans="1:4">
      <c r="A16" s="4" t="s">
        <v>174</v>
      </c>
      <c r="D16" s="7" t="n">
        <v>5100000</v>
      </c>
    </row>
    <row r="17" spans="1:4">
      <c r="A17" s="4" t="s">
        <v>175</v>
      </c>
      <c r="C17" s="8" t="n">
        <v>7.85</v>
      </c>
      <c r="D17" s="8" t="n">
        <v>7.85</v>
      </c>
    </row>
    <row r="18" spans="1:4">
      <c r="A18" s="4" t="s">
        <v>176</v>
      </c>
    </row>
    <row r="19" spans="1:4">
      <c r="A19" s="3" t="s">
        <v>163</v>
      </c>
    </row>
    <row r="20" spans="1:4">
      <c r="A20" s="4" t="s">
        <v>177</v>
      </c>
      <c r="C20" s="7" t="n">
        <v>2400000</v>
      </c>
      <c r="D20" s="7" t="n">
        <v>2400000</v>
      </c>
    </row>
    <row r="21" spans="1:4">
      <c r="A21" s="4" t="s">
        <v>178</v>
      </c>
      <c r="D21" s="4" t="s">
        <v>179</v>
      </c>
    </row>
    <row r="22" spans="1:4">
      <c r="A22" s="4" t="s">
        <v>180</v>
      </c>
    </row>
    <row r="23" spans="1:4">
      <c r="A23" s="3" t="s">
        <v>163</v>
      </c>
    </row>
    <row r="24" spans="1:4">
      <c r="A24" s="4" t="s">
        <v>181</v>
      </c>
      <c r="C24" s="5" t="n">
        <v>3600000</v>
      </c>
      <c r="D24" s="7" t="n">
        <v>3600000</v>
      </c>
    </row>
    <row r="25" spans="1:4">
      <c r="A25" s="4" t="s">
        <v>178</v>
      </c>
      <c r="D25" s="4" t="s">
        <v>182</v>
      </c>
    </row>
    <row r="26" spans="1:4">
      <c r="A26" s="4" t="s">
        <v>183</v>
      </c>
    </row>
    <row r="27" spans="1:4">
      <c r="A27" s="3" t="s">
        <v>163</v>
      </c>
    </row>
    <row r="28" spans="1:4">
      <c r="A28" s="4" t="s">
        <v>181</v>
      </c>
      <c r="C28" s="7" t="n">
        <v>400000</v>
      </c>
      <c r="D28" s="7" t="n">
        <v>400000</v>
      </c>
    </row>
    <row r="29" spans="1:4">
      <c r="A29" s="4" t="s">
        <v>178</v>
      </c>
      <c r="D29" s="4" t="s">
        <v>1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85</v>
      </c>
      <c r="C1" s="2" t="s">
        <v>1</v>
      </c>
    </row>
    <row r="2" spans="1:4">
      <c r="C2" s="2" t="s">
        <v>2</v>
      </c>
      <c r="D2" s="2" t="s">
        <v>24</v>
      </c>
    </row>
    <row r="3" spans="1:4">
      <c r="A3" s="3" t="s">
        <v>186</v>
      </c>
    </row>
    <row r="4" spans="1:4">
      <c r="A4" s="4" t="s">
        <v>187</v>
      </c>
      <c r="C4" s="7" t="n">
        <v>13394</v>
      </c>
      <c r="D4" s="4" t="s">
        <v>49</v>
      </c>
    </row>
    <row r="5" spans="1:4">
      <c r="A5" s="4" t="s">
        <v>168</v>
      </c>
    </row>
    <row r="6" spans="1:4">
      <c r="A6" s="3" t="s">
        <v>186</v>
      </c>
    </row>
    <row r="7" spans="1:4">
      <c r="A7" s="4" t="s">
        <v>187</v>
      </c>
      <c r="B7" s="4" t="s">
        <v>188</v>
      </c>
      <c r="C7" s="5" t="n">
        <v>13394</v>
      </c>
    </row>
    <row r="8" spans="1:4">
      <c r="A8" s="4" t="s">
        <v>164</v>
      </c>
      <c r="B8" s="4" t="s">
        <v>189</v>
      </c>
      <c r="C8" s="5" t="n">
        <v>16053</v>
      </c>
    </row>
    <row r="9" spans="1:4">
      <c r="A9" s="4" t="s">
        <v>190</v>
      </c>
      <c r="C9" s="7" t="n">
        <v>29447</v>
      </c>
    </row>
    <row r="10" spans="1:4"/>
    <row r="11" spans="1:4">
      <c r="A11" s="4" t="s">
        <v>188</v>
      </c>
      <c r="B11" s="4" t="s">
        <v>191</v>
      </c>
    </row>
    <row r="12" spans="1:4">
      <c r="A12" s="4" t="s">
        <v>189</v>
      </c>
      <c r="B12" s="4" t="s">
        <v>192</v>
      </c>
    </row>
  </sheetData>
  <mergeCells count="5">
    <mergeCell ref="A1:B2"/>
    <mergeCell ref="C1:D1"/>
    <mergeCell ref="A10:C10"/>
    <mergeCell ref="B11:C11"/>
    <mergeCell ref="B12:C1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8</v>
      </c>
    </row>
    <row r="2" spans="1:3">
      <c r="A2" s="3" t="s">
        <v>194</v>
      </c>
    </row>
    <row r="3" spans="1:3">
      <c r="A3" s="4" t="s">
        <v>48</v>
      </c>
      <c r="B3" s="7" t="n">
        <v>22139</v>
      </c>
      <c r="C3" s="4" t="s">
        <v>49</v>
      </c>
    </row>
    <row r="4" spans="1:3">
      <c r="A4" s="4" t="s">
        <v>168</v>
      </c>
    </row>
    <row r="5" spans="1:3">
      <c r="A5" s="3" t="s">
        <v>194</v>
      </c>
    </row>
    <row r="6" spans="1:3">
      <c r="A6" s="4" t="s">
        <v>91</v>
      </c>
      <c r="B6" s="5" t="n">
        <v>8597</v>
      </c>
    </row>
    <row r="7" spans="1:3">
      <c r="A7" s="4" t="s">
        <v>195</v>
      </c>
      <c r="B7" s="5" t="n">
        <v>3429</v>
      </c>
    </row>
    <row r="8" spans="1:3">
      <c r="A8" s="4" t="s">
        <v>50</v>
      </c>
      <c r="B8" s="5" t="n">
        <v>2623</v>
      </c>
    </row>
    <row r="9" spans="1:3">
      <c r="A9" s="4" t="s">
        <v>196</v>
      </c>
      <c r="B9" s="5" t="n">
        <v>879</v>
      </c>
    </row>
    <row r="10" spans="1:3">
      <c r="A10" s="4" t="s">
        <v>197</v>
      </c>
      <c r="B10" s="5" t="n">
        <v>6464</v>
      </c>
    </row>
    <row r="11" spans="1:3">
      <c r="A11" s="4" t="s">
        <v>53</v>
      </c>
      <c r="B11" s="5" t="n">
        <v>-6549</v>
      </c>
    </row>
    <row r="12" spans="1:3">
      <c r="A12" s="4" t="s">
        <v>55</v>
      </c>
      <c r="B12" s="5" t="n">
        <v>-4247</v>
      </c>
    </row>
    <row r="13" spans="1:3">
      <c r="A13" s="4" t="s">
        <v>56</v>
      </c>
      <c r="B13" s="5" t="n">
        <v>-3888</v>
      </c>
    </row>
    <row r="14" spans="1:3">
      <c r="A14" s="4" t="s">
        <v>198</v>
      </c>
      <c r="B14" s="5" t="n">
        <v>7378</v>
      </c>
    </row>
    <row r="15" spans="1:3">
      <c r="A15" s="4" t="s">
        <v>48</v>
      </c>
      <c r="B15" s="5" t="n">
        <v>22139</v>
      </c>
    </row>
    <row r="16" spans="1:3">
      <c r="A16" s="4" t="s">
        <v>199</v>
      </c>
      <c r="B16" s="7" t="n">
        <v>294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4</v>
      </c>
    </row>
    <row r="3" spans="1:3">
      <c r="A3" s="3" t="s">
        <v>163</v>
      </c>
    </row>
    <row r="4" spans="1:3">
      <c r="A4" s="4" t="s">
        <v>26</v>
      </c>
      <c r="B4" s="7" t="n">
        <v>84193</v>
      </c>
      <c r="C4" s="7" t="n">
        <v>74453</v>
      </c>
    </row>
    <row r="5" spans="1:3">
      <c r="A5" s="4" t="s">
        <v>34</v>
      </c>
      <c r="B5" s="7" t="n">
        <v>3450</v>
      </c>
      <c r="C5" s="5" t="n">
        <v>2651</v>
      </c>
    </row>
    <row r="6" spans="1:3">
      <c r="A6" s="4" t="s">
        <v>201</v>
      </c>
      <c r="C6" s="7" t="n">
        <v>8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02</v>
      </c>
      <c r="B1" s="2" t="s">
        <v>203</v>
      </c>
      <c r="D1" s="2" t="s">
        <v>23</v>
      </c>
      <c r="F1" s="2" t="s">
        <v>1</v>
      </c>
    </row>
    <row r="2" spans="1:7">
      <c r="B2" s="2" t="s">
        <v>204</v>
      </c>
      <c r="C2" s="2" t="s">
        <v>205</v>
      </c>
      <c r="D2" s="2" t="s">
        <v>2</v>
      </c>
      <c r="E2" s="2" t="s">
        <v>24</v>
      </c>
      <c r="F2" s="2" t="s">
        <v>2</v>
      </c>
      <c r="G2" s="2" t="s">
        <v>24</v>
      </c>
    </row>
    <row r="3" spans="1:7">
      <c r="A3" s="4" t="s">
        <v>34</v>
      </c>
      <c r="D3" s="7" t="n">
        <v>890</v>
      </c>
      <c r="E3" s="7" t="n">
        <v>774</v>
      </c>
      <c r="F3" s="7" t="n">
        <v>2570</v>
      </c>
      <c r="G3" s="7" t="n">
        <v>1310</v>
      </c>
    </row>
    <row r="4" spans="1:7">
      <c r="A4" s="4" t="s">
        <v>206</v>
      </c>
      <c r="D4" s="5" t="n">
        <v>37</v>
      </c>
      <c r="E4" s="4" t="s">
        <v>49</v>
      </c>
      <c r="F4" s="5" t="n">
        <v>107</v>
      </c>
      <c r="G4" s="4" t="s">
        <v>49</v>
      </c>
    </row>
    <row r="5" spans="1:7">
      <c r="A5" s="4" t="s">
        <v>207</v>
      </c>
      <c r="D5" s="7" t="n">
        <v>853</v>
      </c>
      <c r="E5" s="7" t="n">
        <v>774</v>
      </c>
      <c r="F5" s="7" t="n">
        <v>2463</v>
      </c>
      <c r="G5" s="7" t="n">
        <v>1310</v>
      </c>
    </row>
    <row r="6" spans="1:7">
      <c r="A6" s="4" t="s">
        <v>208</v>
      </c>
      <c r="D6" s="5" t="n">
        <v>10369000</v>
      </c>
      <c r="E6" s="5" t="n">
        <v>7034000</v>
      </c>
      <c r="F6" s="5" t="n">
        <v>9140000</v>
      </c>
      <c r="G6" s="5" t="n">
        <v>7034000</v>
      </c>
    </row>
    <row r="7" spans="1:7">
      <c r="A7" s="4" t="s">
        <v>209</v>
      </c>
      <c r="D7" s="5" t="n">
        <v>96000</v>
      </c>
      <c r="E7" s="4" t="s">
        <v>49</v>
      </c>
      <c r="F7" s="5" t="n">
        <v>32000</v>
      </c>
      <c r="G7" s="4" t="s">
        <v>49</v>
      </c>
    </row>
    <row r="8" spans="1:7">
      <c r="A8" s="4" t="s">
        <v>210</v>
      </c>
      <c r="D8" s="5" t="n">
        <v>10465000</v>
      </c>
      <c r="E8" s="5" t="n">
        <v>7034000</v>
      </c>
      <c r="F8" s="5" t="n">
        <v>9172000</v>
      </c>
      <c r="G8" s="5" t="n">
        <v>7034000</v>
      </c>
    </row>
    <row r="9" spans="1:7">
      <c r="A9" s="4" t="s">
        <v>211</v>
      </c>
      <c r="D9" s="8" t="n">
        <v>0.08</v>
      </c>
      <c r="E9" s="8" t="n">
        <v>0.11</v>
      </c>
      <c r="F9" s="8" t="n">
        <v>0.27</v>
      </c>
      <c r="G9" s="8" t="n">
        <v>0.19</v>
      </c>
    </row>
    <row r="10" spans="1:7">
      <c r="A10" s="4" t="s">
        <v>212</v>
      </c>
      <c r="D10" s="8" t="n">
        <v>0.08</v>
      </c>
      <c r="E10" s="8" t="n">
        <v>0.11</v>
      </c>
      <c r="F10" s="8" t="n">
        <v>0.27</v>
      </c>
      <c r="G10" s="8" t="n">
        <v>0.19</v>
      </c>
    </row>
    <row r="11" spans="1:7">
      <c r="A11" s="4" t="s">
        <v>213</v>
      </c>
      <c r="D11" s="5" t="n">
        <v>449974</v>
      </c>
      <c r="F11" s="5" t="n">
        <v>449974</v>
      </c>
    </row>
    <row r="12" spans="1:7">
      <c r="A12" s="4" t="s">
        <v>214</v>
      </c>
      <c r="D12" s="5" t="n">
        <v>353969</v>
      </c>
      <c r="F12" s="5" t="n">
        <v>417972</v>
      </c>
    </row>
    <row r="13" spans="1:7">
      <c r="A13" s="4" t="s">
        <v>215</v>
      </c>
    </row>
    <row r="14" spans="1:7">
      <c r="A14" s="4" t="s">
        <v>214</v>
      </c>
      <c r="B14" s="5" t="n">
        <v>35212</v>
      </c>
      <c r="C14" s="5" t="n">
        <v>414762</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22"/>
    <col customWidth="1" max="3" min="3" width="14"/>
    <col customWidth="1" max="4" min="4" width="14"/>
  </cols>
  <sheetData>
    <row r="1" spans="1:4">
      <c r="A1" s="1" t="s">
        <v>216</v>
      </c>
      <c r="B1" s="2" t="s">
        <v>1</v>
      </c>
    </row>
    <row r="2" spans="1:4">
      <c r="B2" s="2" t="s">
        <v>2</v>
      </c>
      <c r="C2" s="2" t="s">
        <v>217</v>
      </c>
      <c r="D2" s="2" t="s">
        <v>38</v>
      </c>
    </row>
    <row r="3" spans="1:4">
      <c r="A3" s="3" t="s">
        <v>218</v>
      </c>
    </row>
    <row r="4" spans="1:4">
      <c r="A4" s="4" t="s">
        <v>219</v>
      </c>
      <c r="B4" s="4" t="s">
        <v>49</v>
      </c>
      <c r="D4" s="4" t="s">
        <v>49</v>
      </c>
    </row>
    <row r="5" spans="1:4">
      <c r="A5" s="4" t="s">
        <v>168</v>
      </c>
    </row>
    <row r="6" spans="1:4">
      <c r="A6" s="3" t="s">
        <v>218</v>
      </c>
    </row>
    <row r="7" spans="1:4">
      <c r="A7" s="4" t="s">
        <v>220</v>
      </c>
      <c r="B7" s="5" t="n">
        <v>12500000</v>
      </c>
    </row>
    <row r="8" spans="1:4">
      <c r="A8" s="4" t="s">
        <v>221</v>
      </c>
    </row>
    <row r="9" spans="1:4">
      <c r="A9" s="3" t="s">
        <v>218</v>
      </c>
    </row>
    <row r="10" spans="1:4">
      <c r="A10" s="4" t="s">
        <v>222</v>
      </c>
      <c r="C10" s="7" t="n">
        <v>20000000</v>
      </c>
    </row>
    <row r="11" spans="1:4">
      <c r="A11" s="4" t="s">
        <v>223</v>
      </c>
      <c r="B11" s="7" t="n">
        <v>88000</v>
      </c>
    </row>
    <row r="12" spans="1:4">
      <c r="A12" s="4" t="s">
        <v>224</v>
      </c>
      <c r="B12" s="4" t="s">
        <v>225</v>
      </c>
    </row>
    <row r="13" spans="1:4">
      <c r="A13" s="4" t="s">
        <v>226</v>
      </c>
      <c r="B13" s="4" t="s">
        <v>227</v>
      </c>
    </row>
    <row r="14" spans="1:4">
      <c r="A14" s="4" t="s">
        <v>228</v>
      </c>
      <c r="B14" s="4" t="s">
        <v>229</v>
      </c>
    </row>
    <row r="15" spans="1:4">
      <c r="A15" s="4" t="s">
        <v>230</v>
      </c>
      <c r="B15" s="7" t="n">
        <v>15000000</v>
      </c>
    </row>
    <row r="16" spans="1:4">
      <c r="A16" s="4" t="s">
        <v>231</v>
      </c>
      <c r="B16" s="7" t="n">
        <v>8300000</v>
      </c>
    </row>
    <row r="17" spans="1:4">
      <c r="A17" s="4" t="s">
        <v>232</v>
      </c>
    </row>
    <row r="18" spans="1:4">
      <c r="A18" s="3" t="s">
        <v>218</v>
      </c>
    </row>
    <row r="19" spans="1:4">
      <c r="A19" s="4" t="s">
        <v>222</v>
      </c>
      <c r="C19" s="5" t="n">
        <v>5000000</v>
      </c>
    </row>
    <row r="20" spans="1:4">
      <c r="A20" s="4" t="s">
        <v>226</v>
      </c>
      <c r="B20" s="4" t="s">
        <v>233</v>
      </c>
    </row>
    <row r="21" spans="1:4">
      <c r="A21" s="4" t="s">
        <v>219</v>
      </c>
      <c r="B21" s="7" t="n">
        <v>4700000</v>
      </c>
    </row>
    <row r="22" spans="1:4">
      <c r="A22" s="4" t="s">
        <v>234</v>
      </c>
      <c r="B22" s="4" t="s">
        <v>184</v>
      </c>
    </row>
    <row r="23" spans="1:4">
      <c r="A23" s="4" t="s">
        <v>235</v>
      </c>
      <c r="B23" s="7" t="n">
        <v>60000</v>
      </c>
    </row>
    <row r="24" spans="1:4">
      <c r="A24" s="4" t="s">
        <v>236</v>
      </c>
    </row>
    <row r="25" spans="1:4">
      <c r="A25" s="3" t="s">
        <v>218</v>
      </c>
    </row>
    <row r="26" spans="1:4">
      <c r="A26" s="4" t="s">
        <v>222</v>
      </c>
      <c r="C26" s="5" t="n">
        <v>15000000</v>
      </c>
    </row>
    <row r="27" spans="1:4">
      <c r="A27" s="4" t="s">
        <v>219</v>
      </c>
      <c r="B27" s="4" t="s">
        <v>49</v>
      </c>
    </row>
    <row r="28" spans="1:4">
      <c r="A28" s="4" t="s">
        <v>237</v>
      </c>
    </row>
    <row r="29" spans="1:4">
      <c r="A29" s="3" t="s">
        <v>218</v>
      </c>
    </row>
    <row r="30" spans="1:4">
      <c r="A30" s="4" t="s">
        <v>222</v>
      </c>
      <c r="B30" s="7" t="n">
        <v>2250000</v>
      </c>
    </row>
    <row r="31" spans="1:4">
      <c r="A31" s="4" t="s">
        <v>219</v>
      </c>
      <c r="C31" s="4" t="s">
        <v>49</v>
      </c>
      <c r="D31" s="4" t="s">
        <v>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38</v>
      </c>
      <c r="B1" s="2" t="s">
        <v>2</v>
      </c>
      <c r="C1" s="2" t="s">
        <v>38</v>
      </c>
    </row>
    <row r="2" spans="1:3">
      <c r="A2" s="3" t="s">
        <v>127</v>
      </c>
    </row>
    <row r="3" spans="1:3">
      <c r="A3" s="4" t="s">
        <v>239</v>
      </c>
      <c r="B3" s="7" t="n">
        <v>4702</v>
      </c>
      <c r="C3" s="4" t="s">
        <v>49</v>
      </c>
    </row>
    <row r="4" spans="1:3">
      <c r="A4" s="4" t="s">
        <v>240</v>
      </c>
      <c r="B4" s="4" t="s">
        <v>49</v>
      </c>
      <c r="C4" s="4" t="s">
        <v>49</v>
      </c>
    </row>
    <row r="5" spans="1:3">
      <c r="A5" s="4" t="s">
        <v>241</v>
      </c>
      <c r="B5" s="5" t="n">
        <v>-82</v>
      </c>
      <c r="C5" s="4" t="s">
        <v>49</v>
      </c>
    </row>
    <row r="6" spans="1:3">
      <c r="A6" s="4" t="s">
        <v>242</v>
      </c>
      <c r="B6" s="5" t="n">
        <v>4620</v>
      </c>
      <c r="C6" s="4" t="s">
        <v>49</v>
      </c>
    </row>
    <row r="7" spans="1:3">
      <c r="A7" s="4" t="s">
        <v>243</v>
      </c>
      <c r="B7" s="5" t="n">
        <v>-714</v>
      </c>
      <c r="C7" s="4" t="s">
        <v>49</v>
      </c>
    </row>
    <row r="8" spans="1:3">
      <c r="A8" s="4" t="s">
        <v>244</v>
      </c>
      <c r="B8" s="7" t="n">
        <v>3906</v>
      </c>
      <c r="C8" s="4" t="s">
        <v>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5</v>
      </c>
      <c r="B1" s="2" t="s">
        <v>1</v>
      </c>
    </row>
    <row r="2" spans="1:3">
      <c r="B2" s="2" t="s">
        <v>2</v>
      </c>
      <c r="C2" s="2" t="s">
        <v>38</v>
      </c>
    </row>
    <row r="3" spans="1:3">
      <c r="A3" s="3" t="s">
        <v>130</v>
      </c>
    </row>
    <row r="4" spans="1:3">
      <c r="A4" s="4" t="s">
        <v>246</v>
      </c>
      <c r="B4" s="4" t="s">
        <v>247</v>
      </c>
    </row>
    <row r="5" spans="1:3">
      <c r="A5" s="4" t="s">
        <v>248</v>
      </c>
      <c r="B5" s="7" t="n">
        <v>320</v>
      </c>
      <c r="C5" s="7" t="n">
        <v>1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2"/>
    <col customWidth="1" max="2" min="2" width="14"/>
    <col customWidth="1" max="3" min="3" width="16"/>
    <col customWidth="1" max="4" min="4" width="14"/>
    <col customWidth="1" max="5" min="5" width="14"/>
    <col customWidth="1" max="6" min="6" width="16"/>
  </cols>
  <sheetData>
    <row r="1" spans="1:6">
      <c r="A1" s="1" t="s">
        <v>249</v>
      </c>
      <c r="B1" s="2" t="s">
        <v>162</v>
      </c>
      <c r="C1" s="2" t="s">
        <v>205</v>
      </c>
      <c r="D1" s="2" t="s">
        <v>2</v>
      </c>
      <c r="E1" s="2" t="s">
        <v>2</v>
      </c>
      <c r="F1" s="2" t="s">
        <v>250</v>
      </c>
    </row>
    <row r="2" spans="1:6">
      <c r="A2" s="3" t="s">
        <v>251</v>
      </c>
    </row>
    <row r="3" spans="1:6">
      <c r="A3" s="4" t="s">
        <v>164</v>
      </c>
      <c r="E3" s="5" t="n">
        <v>2044990</v>
      </c>
    </row>
    <row r="4" spans="1:6">
      <c r="A4" s="4" t="s">
        <v>252</v>
      </c>
      <c r="C4" s="8" t="n">
        <v>0.1</v>
      </c>
      <c r="F4" s="8" t="n">
        <v>0.2</v>
      </c>
    </row>
    <row r="5" spans="1:6">
      <c r="A5" s="4" t="s">
        <v>253</v>
      </c>
      <c r="C5" s="7" t="n">
        <v>1000000</v>
      </c>
      <c r="F5" s="7" t="n">
        <v>1400000</v>
      </c>
    </row>
    <row r="6" spans="1:6">
      <c r="A6" s="4" t="s">
        <v>254</v>
      </c>
      <c r="C6" s="4" t="s">
        <v>255</v>
      </c>
      <c r="F6" s="4" t="s">
        <v>256</v>
      </c>
    </row>
    <row r="7" spans="1:6">
      <c r="A7" s="4" t="s">
        <v>257</v>
      </c>
      <c r="C7" s="4" t="s">
        <v>258</v>
      </c>
      <c r="F7" s="4" t="s">
        <v>259</v>
      </c>
    </row>
    <row r="8" spans="1:6">
      <c r="A8" s="4" t="s">
        <v>165</v>
      </c>
    </row>
    <row r="9" spans="1:6">
      <c r="A9" s="3" t="s">
        <v>251</v>
      </c>
    </row>
    <row r="10" spans="1:6">
      <c r="A10" s="4" t="s">
        <v>166</v>
      </c>
      <c r="B10" s="5" t="n">
        <v>1290323</v>
      </c>
    </row>
    <row r="11" spans="1:6">
      <c r="A11" s="4" t="s">
        <v>167</v>
      </c>
      <c r="B11" s="7" t="n">
        <v>6000000</v>
      </c>
    </row>
    <row r="12" spans="1:6">
      <c r="A12" s="4" t="s">
        <v>168</v>
      </c>
    </row>
    <row r="13" spans="1:6">
      <c r="A13" s="3" t="s">
        <v>251</v>
      </c>
    </row>
    <row r="14" spans="1:6">
      <c r="A14" s="4" t="s">
        <v>164</v>
      </c>
      <c r="D14" s="5" t="n">
        <v>388504</v>
      </c>
      <c r="E14" s="5" t="n">
        <v>16564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7"/>
  </cols>
  <sheetData>
    <row r="1" spans="1:2">
      <c r="A1" s="1" t="s">
        <v>260</v>
      </c>
      <c r="B1" s="2" t="s">
        <v>1</v>
      </c>
    </row>
    <row r="2" spans="1:2">
      <c r="B2" s="2" t="s">
        <v>261</v>
      </c>
    </row>
    <row r="3" spans="1:2">
      <c r="A3" s="4" t="s">
        <v>262</v>
      </c>
      <c r="B3" s="5" t="n">
        <v>1500000</v>
      </c>
    </row>
    <row r="4" spans="1:2">
      <c r="A4" s="4" t="s">
        <v>263</v>
      </c>
      <c r="B4" s="5" t="n">
        <v>449974</v>
      </c>
    </row>
    <row r="5" spans="1:2">
      <c r="A5" s="4" t="s">
        <v>264</v>
      </c>
      <c r="B5" s="4" t="s">
        <v>265</v>
      </c>
    </row>
    <row r="6" spans="1:2">
      <c r="A6" s="4" t="s">
        <v>266</v>
      </c>
      <c r="B6" s="10" t="n">
        <v>6.4</v>
      </c>
    </row>
    <row r="7" spans="1:2">
      <c r="A7" s="4" t="s">
        <v>267</v>
      </c>
    </row>
    <row r="8" spans="1:2">
      <c r="A8" s="4" t="s">
        <v>268</v>
      </c>
      <c r="B8" s="4" t="s">
        <v>182</v>
      </c>
    </row>
    <row r="9" spans="1:2">
      <c r="A9" s="4" t="s">
        <v>269</v>
      </c>
    </row>
    <row r="10" spans="1:2">
      <c r="A10" s="4" t="s">
        <v>268</v>
      </c>
      <c r="B1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3612</v>
      </c>
      <c r="C3" s="7" t="n">
        <v>3942</v>
      </c>
    </row>
    <row r="4" spans="1:3">
      <c r="A4" s="4" t="s">
        <v>41</v>
      </c>
      <c r="B4" s="5" t="n">
        <v>10672</v>
      </c>
      <c r="C4" s="5" t="n">
        <v>1833</v>
      </c>
    </row>
    <row r="5" spans="1:3">
      <c r="A5" s="4" t="s">
        <v>42</v>
      </c>
      <c r="B5" s="5" t="n">
        <v>6465</v>
      </c>
      <c r="C5" s="5" t="n">
        <v>2627</v>
      </c>
    </row>
    <row r="6" spans="1:3">
      <c r="A6" s="4" t="s">
        <v>43</v>
      </c>
      <c r="B6" s="5" t="n">
        <v>1265</v>
      </c>
      <c r="C6" s="5" t="n">
        <v>803</v>
      </c>
    </row>
    <row r="7" spans="1:3">
      <c r="A7" s="4" t="s">
        <v>44</v>
      </c>
      <c r="B7" s="5" t="n">
        <v>561</v>
      </c>
      <c r="C7" s="5" t="n">
        <v>673</v>
      </c>
    </row>
    <row r="8" spans="1:3">
      <c r="A8" s="4" t="s">
        <v>45</v>
      </c>
      <c r="B8" s="5" t="n">
        <v>22575</v>
      </c>
      <c r="C8" s="5" t="n">
        <v>9878</v>
      </c>
    </row>
    <row r="9" spans="1:3">
      <c r="A9" s="4" t="s">
        <v>46</v>
      </c>
      <c r="B9" s="5" t="n">
        <v>979</v>
      </c>
      <c r="C9" s="5" t="n">
        <v>135</v>
      </c>
    </row>
    <row r="10" spans="1:3">
      <c r="A10" s="4" t="s">
        <v>47</v>
      </c>
      <c r="B10" s="5" t="n">
        <v>6240</v>
      </c>
      <c r="C10" s="5" t="n">
        <v>27</v>
      </c>
    </row>
    <row r="11" spans="1:3">
      <c r="A11" s="4" t="s">
        <v>48</v>
      </c>
      <c r="B11" s="5" t="n">
        <v>22139</v>
      </c>
      <c r="C11" s="4" t="s">
        <v>49</v>
      </c>
    </row>
    <row r="12" spans="1:3">
      <c r="A12" s="4" t="s">
        <v>50</v>
      </c>
      <c r="B12" s="5" t="n">
        <v>330</v>
      </c>
      <c r="C12" s="5" t="n">
        <v>121</v>
      </c>
    </row>
    <row r="13" spans="1:3">
      <c r="A13" s="4" t="s">
        <v>51</v>
      </c>
      <c r="B13" s="5" t="n">
        <v>52263</v>
      </c>
      <c r="C13" s="5" t="n">
        <v>10161</v>
      </c>
    </row>
    <row r="14" spans="1:3">
      <c r="A14" s="3" t="s">
        <v>52</v>
      </c>
    </row>
    <row r="15" spans="1:3">
      <c r="A15" s="4" t="s">
        <v>53</v>
      </c>
      <c r="B15" s="5" t="n">
        <v>8649</v>
      </c>
      <c r="C15" s="5" t="n">
        <v>2898</v>
      </c>
    </row>
    <row r="16" spans="1:3">
      <c r="A16" s="4" t="s">
        <v>54</v>
      </c>
      <c r="B16" s="5" t="n">
        <v>900</v>
      </c>
      <c r="C16" s="5" t="n">
        <v>961</v>
      </c>
    </row>
    <row r="17" spans="1:3">
      <c r="A17" s="4" t="s">
        <v>55</v>
      </c>
      <c r="B17" s="5" t="n">
        <v>3863</v>
      </c>
      <c r="C17" s="5" t="n">
        <v>1213</v>
      </c>
    </row>
    <row r="18" spans="1:3">
      <c r="A18" s="4" t="s">
        <v>56</v>
      </c>
      <c r="B18" s="5" t="n">
        <v>5055</v>
      </c>
      <c r="C18" s="4" t="s">
        <v>49</v>
      </c>
    </row>
    <row r="19" spans="1:3">
      <c r="A19" s="4" t="s">
        <v>57</v>
      </c>
      <c r="B19" s="5" t="n">
        <v>714</v>
      </c>
      <c r="C19" s="4" t="s">
        <v>49</v>
      </c>
    </row>
    <row r="20" spans="1:3">
      <c r="A20" s="4" t="s">
        <v>58</v>
      </c>
      <c r="B20" s="5" t="n">
        <v>19181</v>
      </c>
      <c r="C20" s="5" t="n">
        <v>5072</v>
      </c>
    </row>
    <row r="21" spans="1:3">
      <c r="A21" s="4" t="s">
        <v>59</v>
      </c>
      <c r="B21" s="5" t="n">
        <v>298</v>
      </c>
      <c r="C21" s="4" t="s">
        <v>49</v>
      </c>
    </row>
    <row r="22" spans="1:3">
      <c r="A22" s="4" t="s">
        <v>60</v>
      </c>
      <c r="B22" s="5" t="n">
        <v>3906</v>
      </c>
      <c r="C22" s="4" t="s">
        <v>49</v>
      </c>
    </row>
    <row r="23" spans="1:3">
      <c r="A23" s="4" t="s">
        <v>61</v>
      </c>
      <c r="B23" s="5" t="n">
        <v>23385</v>
      </c>
      <c r="C23" s="5" t="n">
        <v>5072</v>
      </c>
    </row>
    <row r="24" spans="1:3">
      <c r="A24" s="3" t="s">
        <v>62</v>
      </c>
    </row>
    <row r="25" spans="1:3">
      <c r="A25" s="4" t="s">
        <v>63</v>
      </c>
      <c r="B25" s="4" t="s">
        <v>49</v>
      </c>
      <c r="C25" s="4" t="s">
        <v>49</v>
      </c>
    </row>
    <row r="26" spans="1:3">
      <c r="A26" s="4" t="s">
        <v>64</v>
      </c>
      <c r="B26" s="5" t="n">
        <v>260</v>
      </c>
      <c r="C26" s="5" t="n">
        <v>177</v>
      </c>
    </row>
    <row r="27" spans="1:3">
      <c r="A27" s="4" t="s">
        <v>65</v>
      </c>
      <c r="B27" s="5" t="n">
        <v>24271</v>
      </c>
      <c r="C27" s="5" t="n">
        <v>2095</v>
      </c>
    </row>
    <row r="28" spans="1:3">
      <c r="A28" s="4" t="s">
        <v>66</v>
      </c>
      <c r="B28" s="5" t="n">
        <v>4351</v>
      </c>
      <c r="C28" s="5" t="n">
        <v>2821</v>
      </c>
    </row>
    <row r="29" spans="1:3">
      <c r="A29" s="4" t="s">
        <v>67</v>
      </c>
      <c r="B29" s="5" t="n">
        <v>-4</v>
      </c>
      <c r="C29" s="5" t="n">
        <v>-4</v>
      </c>
    </row>
    <row r="30" spans="1:3">
      <c r="A30" s="4" t="s">
        <v>68</v>
      </c>
      <c r="B30" s="5" t="n">
        <v>28878</v>
      </c>
      <c r="C30" s="5" t="n">
        <v>5089</v>
      </c>
    </row>
    <row r="31" spans="1:3">
      <c r="A31" s="4" t="s">
        <v>69</v>
      </c>
      <c r="B31" s="7" t="n">
        <v>52263</v>
      </c>
      <c r="C31" s="7" t="n">
        <v>10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1"/>
    <col customWidth="1" max="3" min="3" width="24"/>
    <col customWidth="1" max="4" min="4" width="21"/>
  </cols>
  <sheetData>
    <row r="1" spans="1:4">
      <c r="A1" s="1" t="s">
        <v>271</v>
      </c>
      <c r="B1" s="2" t="s">
        <v>23</v>
      </c>
      <c r="C1" s="2" t="s">
        <v>1</v>
      </c>
    </row>
    <row r="2" spans="1:4">
      <c r="B2" s="2" t="s">
        <v>272</v>
      </c>
      <c r="C2" s="2" t="s">
        <v>273</v>
      </c>
      <c r="D2" s="2" t="s">
        <v>274</v>
      </c>
    </row>
    <row r="3" spans="1:4">
      <c r="A3" s="4" t="s">
        <v>275</v>
      </c>
    </row>
    <row r="4" spans="1:4">
      <c r="A4" s="3" t="s">
        <v>276</v>
      </c>
    </row>
    <row r="5" spans="1:4">
      <c r="A5" s="4" t="s">
        <v>277</v>
      </c>
      <c r="C5" s="4" t="s">
        <v>278</v>
      </c>
    </row>
    <row r="6" spans="1:4">
      <c r="A6" s="4" t="s">
        <v>279</v>
      </c>
      <c r="C6" s="5" t="n">
        <v>27000</v>
      </c>
    </row>
    <row r="7" spans="1:4">
      <c r="A7" s="4" t="s">
        <v>280</v>
      </c>
      <c r="C7" s="4" t="s">
        <v>281</v>
      </c>
    </row>
    <row r="8" spans="1:4">
      <c r="A8" s="4" t="s">
        <v>282</v>
      </c>
      <c r="C8" s="7" t="n">
        <v>10275</v>
      </c>
    </row>
    <row r="9" spans="1:4">
      <c r="A9" s="4" t="s">
        <v>283</v>
      </c>
      <c r="C9" s="5" t="n">
        <v>10580</v>
      </c>
    </row>
    <row r="10" spans="1:4">
      <c r="A10" s="4" t="s">
        <v>284</v>
      </c>
      <c r="C10" s="5" t="n">
        <v>10900</v>
      </c>
    </row>
    <row r="11" spans="1:4">
      <c r="A11" s="4" t="s">
        <v>285</v>
      </c>
      <c r="C11" s="7" t="n">
        <v>102000</v>
      </c>
      <c r="D11" s="7" t="n">
        <v>100000</v>
      </c>
    </row>
    <row r="12" spans="1:4">
      <c r="A12" s="4" t="s">
        <v>286</v>
      </c>
    </row>
    <row r="13" spans="1:4">
      <c r="A13" s="3" t="s">
        <v>276</v>
      </c>
    </row>
    <row r="14" spans="1:4">
      <c r="A14" s="4" t="s">
        <v>277</v>
      </c>
      <c r="C14" s="4" t="s">
        <v>184</v>
      </c>
    </row>
    <row r="15" spans="1:4">
      <c r="A15" s="4" t="s">
        <v>279</v>
      </c>
      <c r="C15" s="5" t="n">
        <v>17600</v>
      </c>
    </row>
    <row r="16" spans="1:4">
      <c r="A16" s="4" t="s">
        <v>280</v>
      </c>
      <c r="C16" s="4" t="s">
        <v>287</v>
      </c>
    </row>
    <row r="17" spans="1:4">
      <c r="A17" s="4" t="s">
        <v>282</v>
      </c>
      <c r="C17" s="7" t="n">
        <v>12000</v>
      </c>
    </row>
    <row r="18" spans="1:4">
      <c r="A18" s="4" t="s">
        <v>285</v>
      </c>
      <c r="B18" s="7" t="n">
        <v>66000</v>
      </c>
    </row>
    <row r="19" spans="1:4">
      <c r="A19" s="4" t="s">
        <v>288</v>
      </c>
    </row>
    <row r="20" spans="1:4">
      <c r="A20" s="3" t="s">
        <v>276</v>
      </c>
    </row>
    <row r="21" spans="1:4">
      <c r="A21" s="4" t="s">
        <v>289</v>
      </c>
      <c r="C21" s="5" t="n">
        <v>520000</v>
      </c>
    </row>
    <row r="22" spans="1:4">
      <c r="A22" s="4" t="s">
        <v>290</v>
      </c>
      <c r="C22" s="5" t="n">
        <v>490000</v>
      </c>
    </row>
    <row r="23" spans="1:4">
      <c r="A23" s="4" t="s">
        <v>291</v>
      </c>
      <c r="C23" s="7" t="n">
        <v>3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142</v>
      </c>
    </row>
    <row r="3" spans="1:2">
      <c r="A3" s="4" t="s">
        <v>294</v>
      </c>
      <c r="B3" s="7" t="n">
        <v>10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8</v>
      </c>
    </row>
    <row r="2" spans="1:3">
      <c r="A2" s="3" t="s">
        <v>71</v>
      </c>
    </row>
    <row r="3" spans="1:3">
      <c r="A3" s="4" t="s">
        <v>72</v>
      </c>
      <c r="B3" s="7" t="n">
        <v>195</v>
      </c>
      <c r="C3" s="7" t="n">
        <v>160</v>
      </c>
    </row>
    <row r="4" spans="1:3">
      <c r="A4" s="4" t="s">
        <v>73</v>
      </c>
      <c r="B4" s="7" t="n">
        <v>1</v>
      </c>
      <c r="C4" s="7" t="n">
        <v>1</v>
      </c>
    </row>
    <row r="5" spans="1:3">
      <c r="A5" s="4" t="s">
        <v>74</v>
      </c>
      <c r="B5" s="5" t="n">
        <v>200000</v>
      </c>
      <c r="C5" s="5" t="n">
        <v>200000</v>
      </c>
    </row>
    <row r="6" spans="1:3">
      <c r="A6" s="4" t="s">
        <v>75</v>
      </c>
      <c r="B6" s="5" t="n">
        <v>0</v>
      </c>
      <c r="C6" s="5" t="n">
        <v>0</v>
      </c>
    </row>
    <row r="7" spans="1:3">
      <c r="A7" s="4" t="s">
        <v>76</v>
      </c>
      <c r="B7" s="5" t="n">
        <v>0</v>
      </c>
      <c r="C7" s="5" t="n">
        <v>0</v>
      </c>
    </row>
    <row r="8" spans="1:3">
      <c r="A8" s="4" t="s">
        <v>77</v>
      </c>
      <c r="B8" s="9" t="n">
        <v>0.025</v>
      </c>
      <c r="C8" s="9" t="n">
        <v>0.025</v>
      </c>
    </row>
    <row r="9" spans="1:3">
      <c r="A9" s="4" t="s">
        <v>78</v>
      </c>
      <c r="B9" s="5" t="n">
        <v>20000000</v>
      </c>
      <c r="C9" s="5" t="n">
        <v>15000000</v>
      </c>
    </row>
    <row r="10" spans="1:3">
      <c r="A10" s="4" t="s">
        <v>79</v>
      </c>
      <c r="B10" s="5" t="n">
        <v>10850787</v>
      </c>
      <c r="C10" s="5" t="n">
        <v>7065500</v>
      </c>
    </row>
    <row r="11" spans="1:3">
      <c r="A11" s="4" t="s">
        <v>80</v>
      </c>
      <c r="B11" s="5" t="n">
        <v>31768</v>
      </c>
      <c r="C11" s="5" t="n">
        <v>31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4</v>
      </c>
    </row>
    <row r="3" spans="1:3">
      <c r="A3" s="3" t="s">
        <v>82</v>
      </c>
    </row>
    <row r="4" spans="1:3">
      <c r="A4" s="4" t="s">
        <v>34</v>
      </c>
      <c r="B4" s="7" t="n">
        <v>2570</v>
      </c>
      <c r="C4" s="7" t="n">
        <v>1310</v>
      </c>
    </row>
    <row r="5" spans="1:3">
      <c r="A5" s="3" t="s">
        <v>83</v>
      </c>
    </row>
    <row r="6" spans="1:3">
      <c r="A6" s="4" t="s">
        <v>84</v>
      </c>
      <c r="B6" s="5" t="n">
        <v>409</v>
      </c>
      <c r="C6" s="5" t="n">
        <v>47</v>
      </c>
    </row>
    <row r="7" spans="1:3">
      <c r="A7" s="4" t="s">
        <v>85</v>
      </c>
      <c r="B7" s="5" t="n">
        <v>6</v>
      </c>
      <c r="C7" s="4" t="s">
        <v>49</v>
      </c>
    </row>
    <row r="8" spans="1:3">
      <c r="A8" s="4" t="s">
        <v>86</v>
      </c>
      <c r="B8" s="5" t="n">
        <v>-33</v>
      </c>
      <c r="C8" s="4" t="s">
        <v>49</v>
      </c>
    </row>
    <row r="9" spans="1:3">
      <c r="A9" s="4" t="s">
        <v>87</v>
      </c>
      <c r="B9" s="5" t="n">
        <v>200</v>
      </c>
      <c r="C9" s="4" t="s">
        <v>49</v>
      </c>
    </row>
    <row r="10" spans="1:3">
      <c r="A10" s="4" t="s">
        <v>88</v>
      </c>
      <c r="B10" s="5" t="n">
        <v>-27</v>
      </c>
      <c r="C10" s="5" t="n">
        <v>15</v>
      </c>
    </row>
    <row r="11" spans="1:3">
      <c r="A11" s="4" t="s">
        <v>89</v>
      </c>
      <c r="B11" s="5" t="n">
        <v>89</v>
      </c>
      <c r="C11" s="5" t="n">
        <v>20</v>
      </c>
    </row>
    <row r="12" spans="1:3">
      <c r="A12" s="3" t="s">
        <v>90</v>
      </c>
    </row>
    <row r="13" spans="1:3">
      <c r="A13" s="4" t="s">
        <v>91</v>
      </c>
      <c r="B13" s="5" t="n">
        <v>-209</v>
      </c>
      <c r="C13" s="5" t="n">
        <v>-1561</v>
      </c>
    </row>
    <row r="14" spans="1:3">
      <c r="A14" s="4" t="s">
        <v>92</v>
      </c>
      <c r="B14" s="5" t="n">
        <v>-376</v>
      </c>
      <c r="C14" s="5" t="n">
        <v>165</v>
      </c>
    </row>
    <row r="15" spans="1:3">
      <c r="A15" s="4" t="s">
        <v>43</v>
      </c>
      <c r="B15" s="5" t="n">
        <v>1484</v>
      </c>
      <c r="C15" s="5" t="n">
        <v>-1077</v>
      </c>
    </row>
    <row r="16" spans="1:3">
      <c r="A16" s="4" t="s">
        <v>50</v>
      </c>
      <c r="B16" s="5" t="n">
        <v>789</v>
      </c>
      <c r="C16" s="5" t="n">
        <v>156</v>
      </c>
    </row>
    <row r="17" spans="1:3">
      <c r="A17" s="3" t="s">
        <v>93</v>
      </c>
    </row>
    <row r="18" spans="1:3">
      <c r="A18" s="4" t="s">
        <v>53</v>
      </c>
      <c r="B18" s="5" t="n">
        <v>-548</v>
      </c>
      <c r="C18" s="5" t="n">
        <v>2667</v>
      </c>
    </row>
    <row r="19" spans="1:3">
      <c r="A19" s="4" t="s">
        <v>54</v>
      </c>
      <c r="B19" s="5" t="n">
        <v>-311</v>
      </c>
      <c r="C19" s="5" t="n">
        <v>96</v>
      </c>
    </row>
    <row r="20" spans="1:3">
      <c r="A20" s="4" t="s">
        <v>55</v>
      </c>
      <c r="B20" s="5" t="n">
        <v>-1597</v>
      </c>
      <c r="C20" s="5" t="n">
        <v>-1383</v>
      </c>
    </row>
    <row r="21" spans="1:3">
      <c r="A21" s="4" t="s">
        <v>56</v>
      </c>
      <c r="B21" s="5" t="n">
        <v>1167</v>
      </c>
      <c r="C21" s="4" t="s">
        <v>49</v>
      </c>
    </row>
    <row r="22" spans="1:3">
      <c r="A22" s="4" t="s">
        <v>94</v>
      </c>
      <c r="B22" s="5" t="n">
        <v>3613</v>
      </c>
      <c r="C22" s="5" t="n">
        <v>455</v>
      </c>
    </row>
    <row r="23" spans="1:3">
      <c r="A23" s="3" t="s">
        <v>95</v>
      </c>
    </row>
    <row r="24" spans="1:3">
      <c r="A24" s="4" t="s">
        <v>96</v>
      </c>
      <c r="B24" s="5" t="n">
        <v>-123</v>
      </c>
      <c r="C24" s="5" t="n">
        <v>-2</v>
      </c>
    </row>
    <row r="25" spans="1:3">
      <c r="A25" s="4" t="s">
        <v>97</v>
      </c>
      <c r="B25" s="5" t="n">
        <v>-13394</v>
      </c>
      <c r="C25" s="4" t="s">
        <v>49</v>
      </c>
    </row>
    <row r="26" spans="1:3">
      <c r="A26" s="4" t="s">
        <v>98</v>
      </c>
      <c r="B26" s="5" t="n">
        <v>-13517</v>
      </c>
      <c r="C26" s="5" t="n">
        <v>-2</v>
      </c>
    </row>
    <row r="27" spans="1:3">
      <c r="A27" s="3" t="s">
        <v>99</v>
      </c>
    </row>
    <row r="28" spans="1:3">
      <c r="A28" s="4" t="s">
        <v>100</v>
      </c>
      <c r="B28" s="5" t="n">
        <v>-1040</v>
      </c>
      <c r="C28" s="5" t="n">
        <v>-1407</v>
      </c>
    </row>
    <row r="29" spans="1:3">
      <c r="A29" s="4" t="s">
        <v>101</v>
      </c>
      <c r="B29" s="5" t="n">
        <v>25938</v>
      </c>
      <c r="C29" s="4" t="s">
        <v>49</v>
      </c>
    </row>
    <row r="30" spans="1:3">
      <c r="A30" s="4" t="s">
        <v>102</v>
      </c>
      <c r="B30" s="5" t="n">
        <v>-21236</v>
      </c>
      <c r="C30" s="4" t="s">
        <v>49</v>
      </c>
    </row>
    <row r="31" spans="1:3">
      <c r="A31" s="4" t="s">
        <v>103</v>
      </c>
      <c r="B31" s="5" t="n">
        <v>-88</v>
      </c>
      <c r="C31" s="4" t="s">
        <v>49</v>
      </c>
    </row>
    <row r="32" spans="1:3">
      <c r="A32" s="4" t="s">
        <v>104</v>
      </c>
      <c r="B32" s="5" t="n">
        <v>6000</v>
      </c>
      <c r="C32" s="4" t="s">
        <v>49</v>
      </c>
    </row>
    <row r="33" spans="1:3">
      <c r="A33" s="4" t="s">
        <v>105</v>
      </c>
      <c r="B33" s="5" t="n">
        <v>9574</v>
      </c>
      <c r="C33" s="5" t="n">
        <v>-1407</v>
      </c>
    </row>
    <row r="34" spans="1:3">
      <c r="A34" s="4" t="s">
        <v>106</v>
      </c>
      <c r="B34" s="5" t="n">
        <v>-330</v>
      </c>
      <c r="C34" s="5" t="n">
        <v>-954</v>
      </c>
    </row>
    <row r="35" spans="1:3">
      <c r="A35" s="4" t="s">
        <v>107</v>
      </c>
      <c r="B35" s="5" t="n">
        <v>3942</v>
      </c>
      <c r="C35" s="5" t="n">
        <v>3909</v>
      </c>
    </row>
    <row r="36" spans="1:3">
      <c r="A36" s="4" t="s">
        <v>108</v>
      </c>
      <c r="B36" s="5" t="n">
        <v>3612</v>
      </c>
      <c r="C36" s="5" t="n">
        <v>2955</v>
      </c>
    </row>
    <row r="37" spans="1:3">
      <c r="A37" s="3" t="s">
        <v>109</v>
      </c>
    </row>
    <row r="38" spans="1:3">
      <c r="A38" s="4" t="s">
        <v>110</v>
      </c>
      <c r="B38" s="5" t="n">
        <v>72</v>
      </c>
      <c r="C38" s="4" t="s">
        <v>49</v>
      </c>
    </row>
    <row r="39" spans="1:3">
      <c r="A39" s="4" t="s">
        <v>111</v>
      </c>
      <c r="B39" s="7" t="n">
        <v>1370</v>
      </c>
      <c r="C39" s="7" t="n">
        <v>316</v>
      </c>
    </row>
    <row r="40" spans="1:3">
      <c r="A40" s="3" t="s">
        <v>112</v>
      </c>
    </row>
    <row r="41" spans="1:3">
      <c r="A41" s="4" t="s">
        <v>113</v>
      </c>
      <c r="B41" s="5" t="n">
        <v>16053</v>
      </c>
      <c r="C41"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12:39Z</dcterms:created>
  <dcterms:modified xmlns:dcterms="http://purl.org/dc/terms/" xmlns:xsi="http://www.w3.org/2001/XMLSchema-instance" xsi:type="dcterms:W3CDTF">2017-05-15T09:12:39Z</dcterms:modified>
</cp:coreProperties>
</file>